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SOLIDATED STATEMENT OF CHANG" sheetId="5" r:id="rId5"/>
    <s:sheet name="CONDENSED STATEMENTS OF CASH FL" sheetId="6" r:id="rId6"/>
    <s:sheet name="Background Information" sheetId="7" r:id="rId7"/>
    <s:sheet name="Going Concern" sheetId="8" r:id="rId8"/>
    <s:sheet name="Significant Accounting Policies" sheetId="9" r:id="rId9"/>
    <s:sheet name="Acquisition of Global Visionary" sheetId="10" r:id="rId10"/>
    <s:sheet name="Advances from Third Parties" sheetId="11" r:id="rId11"/>
    <s:sheet name="Income Taxes" sheetId="12" r:id="rId12"/>
    <s:sheet name="Convertible Notes Payable" sheetId="13" r:id="rId13"/>
    <s:sheet name="Debt Repayment Commitments" sheetId="14" r:id="rId14"/>
    <s:sheet name="Shareholders' Equity (Deficit)" sheetId="15" r:id="rId15"/>
    <s:sheet name="Management Fees" sheetId="16" r:id="rId16"/>
    <s:sheet name="Subsequent Events" sheetId="17" r:id="rId17"/>
    <s:sheet name="Significant Accounting Polici18" sheetId="18" r:id="rId18"/>
    <s:sheet name="Income Taxes (Tables)" sheetId="19" r:id="rId19"/>
    <s:sheet name="Convertible Notes Payable (Tabl" sheetId="20" r:id="rId20"/>
    <s:sheet name="Debt Repayment Commitments (Tab" sheetId="21" r:id="rId21"/>
    <s:sheet name="Background Information (Details" sheetId="22" r:id="rId22"/>
    <s:sheet name="Going Concern (Details Narrativ" sheetId="23" r:id="rId23"/>
    <s:sheet name="Significant Accounting Polici24" sheetId="24" r:id="rId24"/>
    <s:sheet name="Advances from Third Parties (De" sheetId="25" r:id="rId25"/>
    <s:sheet name="Income Taxes (Details)" sheetId="26" r:id="rId26"/>
    <s:sheet name="Income Taxes (Details 1)" sheetId="27" r:id="rId27"/>
    <s:sheet name="Convertible Notes Payable (Deta" sheetId="28" r:id="rId28"/>
    <s:sheet name="Convertible Notes Payable (De29" sheetId="29" r:id="rId29"/>
    <s:sheet name="Convertible Notes Payable (De30" sheetId="30" r:id="rId30"/>
    <s:sheet name="Debt Repayment Commitments (Det" sheetId="31" r:id="rId31"/>
    <s:sheet name="Management Fees (Details Narrat" sheetId="32" r:id="rId32"/>
  </s:sheets>
  <s:definedNames/>
  <s:calcPr calcId="124519" calcMode="auto" fullCalcOnLoad="1"/>
</s:workbook>
</file>

<file path=xl/sharedStrings.xml><?xml version="1.0" encoding="utf-8"?>
<sst xmlns="http://schemas.openxmlformats.org/spreadsheetml/2006/main" uniqueCount="250">
  <si>
    <t>Document and Entity Information</t>
  </si>
  <si>
    <t>12 Months Ended</t>
  </si>
  <si>
    <t>Jun. 30, 2015</t>
  </si>
  <si>
    <t>Document And Entity Information</t>
  </si>
  <si>
    <t>Entity Registrant Name</t>
  </si>
  <si>
    <t>StemGen, Inc.</t>
  </si>
  <si>
    <t>Entity Central Index Key</t>
  </si>
  <si>
    <t>Document Type</t>
  </si>
  <si>
    <t>S1</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CONDENSED BALANCE SHEETS - USD ($)</t>
  </si>
  <si>
    <t>Jun. 30, 2014</t>
  </si>
  <si>
    <t>CURRENT ASSETS</t>
  </si>
  <si>
    <t>Cash</t>
  </si>
  <si>
    <t xml:space="preserve"> </t>
  </si>
  <si>
    <t>Total Current Assets</t>
  </si>
  <si>
    <t>TOTAL ASSETS</t>
  </si>
  <si>
    <t>CURRENT LIABILITIES</t>
  </si>
  <si>
    <t>Accounts payable and accrued liabilities</t>
  </si>
  <si>
    <t>Cash overdraft</t>
  </si>
  <si>
    <t>Total current liabilities</t>
  </si>
  <si>
    <t>Convertible notes payable, net of discount of $220,235 and $0, respectively</t>
  </si>
  <si>
    <t>Accrued interest payable</t>
  </si>
  <si>
    <t>TOTAL LIABILITIES</t>
  </si>
  <si>
    <t>STOCKHOLDER'S EQUITY (DEFICIT)</t>
  </si>
  <si>
    <t>Common stock, $0.001 par value; 20,000,000 authorized; 10,183,927 shares issued and outstanding at June 30, 2015 and June 30, 2014</t>
  </si>
  <si>
    <t>Series E Preferred Stock, $0.000001 par value; 1,000,000 shares authorized; 1,000,000 and no shares issued and outstanding at June 30, 2015 and June 30, 2014, respectively</t>
  </si>
  <si>
    <t>Common stock payable</t>
  </si>
  <si>
    <t>Additional Paid-in Capital</t>
  </si>
  <si>
    <t>Accumulated Deficit</t>
  </si>
  <si>
    <t>Total stockholders' equity (deficit)</t>
  </si>
  <si>
    <t>TOTAL LIABILITIES AND STOCKHOLDERS' EQUITY (DEFICIT)</t>
  </si>
  <si>
    <t>CONDENSED BALANCE SHEETS (Parenthetical) - USD ($)</t>
  </si>
  <si>
    <t>Condensed Balance Sheets Parenthetical</t>
  </si>
  <si>
    <t>Convertible note payable, net of discount</t>
  </si>
  <si>
    <t>Series E Preferred Stock, stated value</t>
  </si>
  <si>
    <t>Series E Preferred Stock, Authorized</t>
  </si>
  <si>
    <t>Series E Preferred Stock, Issued</t>
  </si>
  <si>
    <t>Series E Preferred Stock, outstanding</t>
  </si>
  <si>
    <t>Common Stock, par value</t>
  </si>
  <si>
    <t>Common Stock, Authorized</t>
  </si>
  <si>
    <t>Common Stock, Issued</t>
  </si>
  <si>
    <t>Common Stock, outstanding</t>
  </si>
  <si>
    <t>CONDENSED STATEMENTS OF OPERATIONS - USD ($)</t>
  </si>
  <si>
    <t>OPERATING EXPENSES:</t>
  </si>
  <si>
    <t>General and administrative expenses</t>
  </si>
  <si>
    <t>Impairment of intangible assets</t>
  </si>
  <si>
    <t>LOSS FROM OPERATIONS</t>
  </si>
  <si>
    <t>OTHER INCOME (EXPENSE)</t>
  </si>
  <si>
    <t>Interest expense</t>
  </si>
  <si>
    <t>Gain on forgiveness of debt</t>
  </si>
  <si>
    <t>Total other income (expense)</t>
  </si>
  <si>
    <t>NET INCOME (LOSS)</t>
  </si>
  <si>
    <t>NET INCOME (LOSS) PER COMMON SHARE - Basic and diluted</t>
  </si>
  <si>
    <t>WEIGHTED AVERAGE NUMBER OF COMMON SHARES OUTSTANDING - Basic and diluted</t>
  </si>
  <si>
    <t>CONSOLIDATED STATEMENT OF CHANGES IN SHAREHOLDERS' EQUITY (DEFICIT) - USD ($)</t>
  </si>
  <si>
    <t>Common Stock</t>
  </si>
  <si>
    <t>Series E Preferred Stock</t>
  </si>
  <si>
    <t>Common Stock Payable</t>
  </si>
  <si>
    <t>Additional Paid-In Capital</t>
  </si>
  <si>
    <t>Total</t>
  </si>
  <si>
    <t>Beginning Balance, Shares at Jun. 30, 2013</t>
  </si>
  <si>
    <t>Beginning Balance, Amount at Jun. 30, 2013</t>
  </si>
  <si>
    <t>Common shares issued for cash, Shares</t>
  </si>
  <si>
    <t>Common shares issued for cash, Amount</t>
  </si>
  <si>
    <t>Preferred stock issued for services, Shares</t>
  </si>
  <si>
    <t>Preferred stock issued for services, Amount</t>
  </si>
  <si>
    <t>Common stock payable issued for cash</t>
  </si>
  <si>
    <t>Discount on issuance of convertible note payable</t>
  </si>
  <si>
    <t>Net income</t>
  </si>
  <si>
    <t>Ending Balance, Shares at Jun. 30, 2014</t>
  </si>
  <si>
    <t>Ending Balance, Amount at Jun. 30, 2014</t>
  </si>
  <si>
    <t>Ending Balance, Shares at Jun. 30, 2015</t>
  </si>
  <si>
    <t>Ending Balance, Amount at Jun. 30, 2015</t>
  </si>
  <si>
    <t>CONDENSED STATEMENTS OF CASH FLOWS - USD ($)</t>
  </si>
  <si>
    <t>OPERATING ACTIVITIES:</t>
  </si>
  <si>
    <t>Net income (loss)</t>
  </si>
  <si>
    <t>Adjustments to reconcile net loss to net cash used in operating activities:</t>
  </si>
  <si>
    <t>Amortization of discount on convertible note payable</t>
  </si>
  <si>
    <t>Preferred stock issued for services</t>
  </si>
  <si>
    <t>Changes in operating assets and liabilities:</t>
  </si>
  <si>
    <t>Accounts payable and accrued liabilities, related party</t>
  </si>
  <si>
    <t>NET CASH USED IN OPERATING ACTIVITIES</t>
  </si>
  <si>
    <t>INVESTING ACTIVITIES:</t>
  </si>
  <si>
    <t>Acquisition of subsidiary</t>
  </si>
  <si>
    <t>NET CASH USED IN INVESTING ACTIVITIES</t>
  </si>
  <si>
    <t>FINANCING ACTIVITIES:</t>
  </si>
  <si>
    <t>Proceeds from sale of common stock</t>
  </si>
  <si>
    <t>Proceeds from convertible notes payable</t>
  </si>
  <si>
    <t>Repayment of related party advances</t>
  </si>
  <si>
    <t>Proceed from related party advances</t>
  </si>
  <si>
    <t>NET CASH PROVIDED BY FINANCING ACTIVITIES</t>
  </si>
  <si>
    <t>NET INCREASE (DECREASE) IN CASH</t>
  </si>
  <si>
    <t>CASH, at the beginning of the year</t>
  </si>
  <si>
    <t>CASH, at the end of the year</t>
  </si>
  <si>
    <t>Supplemental Disclosures of Cash Flow Information:</t>
  </si>
  <si>
    <t>Cash paid during year for Interest</t>
  </si>
  <si>
    <t>Cash paid during year for Taxes</t>
  </si>
  <si>
    <t>Noncash investing and financing transactions</t>
  </si>
  <si>
    <t>Refinancing of advances into convertible notes payable</t>
  </si>
  <si>
    <t>Beneficial conversion on convertible note payable</t>
  </si>
  <si>
    <t>Convertible note payable issued for acquisition of subsidiary (See Note 4)</t>
  </si>
  <si>
    <t>Background Information</t>
  </si>
  <si>
    <t>Notes to Financial Statements</t>
  </si>
  <si>
    <t>Note 1 - Background Information</t>
  </si>
  <si>
    <t>StemGen,
Inc (the Company) was incorporated in Delaware in 1992, and in 1996 received all remaining assets of Infotechnology,
Inc. (Infotech), a Delaware company, following the completion of Infotechs Chapter 11 Bankruptcy reorganization,
in accordance with an Assignment and Assumption Agreement, dated October 11, 1996, and effective as of June 21, 1996. As a result
of a series of transactions during the 1980s, Infotech, then principally engaged in the information and communications
business, acquired equity interests in Comtex News Network, Inc. (Comtex) and Analex Corporation (Analex),
formerly known as Hadron, Inc. Our business was the maintenance of our equity interest in and note receivable from Comtex and
equity interest in Analex. On
September 25, 2006, we exchanged the equity investment in Comtex common stock and the Note Receivable from Comtex of $856,954,
for 55,209 shares of the StemGen Series A Preferred stock. We no longer have an equity interest in either the common stock of
Comtex or the Note from Comtex. During
October 2006, we sold the remaining 21,000 shares of common stock of publicly held Analex, a defense contractor specializing in
systems engineering and developing innovative technical intelligence solutions in support of U.S. national security. We no longer
have an equity interest in Analex. On
December 24, 2012, the Corporation received a nonrefundable deposit of $32,500 under a Letter of Intent (LOI) which
it entered into on December 11, 2012 with StemGen Inc. a Nevada corporation. Effective February 5, 2013, the Company amended its
Certificate of Incorporation. As a result of the Amendment, the Companys corporate name changed from Amasys Corporation
to StemGen, Inc. and a reverse stock split was effectuated where all the outstanding shares of the Companys common stock
were exchanged at a ratio of one for eighty. The LOI was terminated on August 6, 2013. Since
we redeemed and converted all of our outstanding Series A Preferred Stock at the end of September 2006, starting October 1, 2006
through June 30, 2014, we had not conducted any business operations. StemGen
is a business accelerator. It is in the business of investing in private companies and assisting those companies to execute their
business plans. The Company searches for targets that have a market-ready product or process that requires additional assistance
to move ahead and be a dominant player in their market. The targets must have a unique product or service that has the ability
to disrupt or change the market in which they operate. On
June 27, 2014, the board of directors designated 1,000,000 shares of Series E preferred stock. The Series E preferred stock has
a par value of $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Landor
Investment Corp. (Landor) in exchange for services valued at $10,000. On the date of the transaction, Landor held
99.2% of our common stock. On
May 15, 2015, we purchased 100% of the membership interests in Global Visionary Investments LLC, a business advisory services
company, (Global Visionary) as a means to facilitate the process of driving possible target leads and vetting potential
investments in those targets. We purchased Global Visionary for cash payments of $50,000 and the issuance of a convertible note
for $100,000. As of June 30, 2015, we had paid $35,000 of the $50,000. The remaining $15,000 was paid after the close of the fiscal
year. The convertible note matures on May 15, 2018 and bears interest at 10% per year. The note is convertible into shares of
our common stock at 25% of the volume weighted average closing price of the Companys common stock for the five trading
days prior to the notice of intent to convert. In no event shall the conversion rate be lower than $0.05 per share. Global
Visionary has a limited exclusive license with SOKAP, a Canadian corporation. SOKAP provides business intelligence in deal sourcing
and target vetting. Through their proprietary geo-targeting software platform, the acquisition targets have the opportunity to
market their products and services in a unique way through licensing specific territories for the sale of their products or services.
This creates a unique sales channel opportunity that does not currently have any competitors. We believe that the acquisition of Global Visionary
represents a beneficial opportunity to diversify and expand our business platform to attract a larger audience of potential investment
targets.</t>
  </si>
  <si>
    <t>Going Concern</t>
  </si>
  <si>
    <t>Note 2 - Going Concern</t>
  </si>
  <si>
    <t>For
the fiscal year ended June 30, 2015, the Company had a net loss of $491,999 and negative cash flow from operations of $107,419.
As of June 30, 2015, the Company has negative working capital of $237,700.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 Significant Accounting Policies</t>
  </si>
  <si>
    <t>Principles
of Consolidation The
consolidated financial statements include the accounts and operations of StemGen, Inc., and its wholly-owned subsidiary, Global
Visionary Investments LLC (collectively referred to as the Company). All materia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For
the purpose of the financial statements, cash equivalents include all highly liquid investments with maturity of three months
or less. Cash was $0 and $80 at June 30, 2015 and June 30, 2014, respectively. There are no cash equivalents. Impairment
of Long-Lived and Intangible Assets Long-lived
and intangible assets are reviewed for impairment whenever events or changes in circumstances indicate that the carrying
amount of the long-lived or intangible asset may not be recoverable. The carrying amount of a long-lived or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or intangible asset exceeds its fair value. During the year ended June 30, 2015, the Company determined
that intangible assets related to the acquisition of GVI were impaired. The Company wrote off intangible assets and recognized
a loss of $150,000. Deferred
Income Taxes and Valuation Allowance The
Company accounts for income taxes under ASC 740 Income Taxes Revenue
Recognition The
Company follows ASC 605, Revenue Recognition Share-based
Expense The
Company accounts for stock-based compensation issued to non-employees and consultants in accordance with the provisions of ASC
505-50, Equity  Based Payments to Non-Employees Share-based
expense for the year ended June 30, 2015 and 2014 was $10,000 and $0, respectively. Earnings
(Loss) per Common Share The
Company computes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cquisition of Global Visionary Investments LLC</t>
  </si>
  <si>
    <t>Note 4 - Acquisition of Global Visionary Investments LLC</t>
  </si>
  <si>
    <t>On May 15, 2015, we purchased 100% of the membership
interests in Global Visionary Investments LLC, a business advisory services company, (Global Visionary) as a means
to facilitate the process of driving possible target leads and vetting potential investments in those targets. We purchased Global
Visionary for cash payments of $50,000 and the issuance of a convertible note for $100,000. As of June 30, 2015, we had paid $35,000
of the $50,000. The remaining $15,000 was paid after the close of the fiscal year. The convertible note matures on May 15, 2018
and bears interest at 10% per year. The note is convertible into shares of our common stock at 25% of the volume weighted average
closing price of the Companys common stock for the five trading days prior to the notice of intent to convert. In no event
shall the conversion rate be lower than $0.05 per share. Global Visionary has a limited exclusive license
with SOKAP, a Canadian corporation. SOKAP provides business intelligence in deal sourcing and target vetting. Global Visionary
paid a one-time fee of $10,000 prior to being acquired by the Company. The Company will be required to pay a continuing 5% royalty
of the net profit generated from the use of the software. The Company valued the acquisition of GVI as
an intangible asset of $150,000, because GVI did not have any operations or identifiable assets or liabilities at the time of acquisition.
On June 30, 2015, the Company determined that the intangible asset was impaired under GAAP, because there was no supportable estimates
for future projected cash flows of GVI. We evaluated the terms of the convertible note
in accordance with ASC Topic No. 815 - 40, Derivatives and Hedging - Contracts in Entitys Own Stock</t>
  </si>
  <si>
    <t>Advances from Third Parties</t>
  </si>
  <si>
    <t>Note 5 - Advances from Third Parties</t>
  </si>
  <si>
    <t>During the year ended June 30, 2015, Vista
View Ventures, Inc. advanced $121,805 to the Company for working capital. These advances are non-interest bearing and payable on
demand. During the same period, the Company refinanced $121,805 of the advances into convertible notes payable with Vista View
Ventures, Inc. As of June 30, 2015 and June 30, 2014, advances in the amount of $0 and $0, respectively, are included in current
liabilities on the consolidated balance sheets. See Note 7.</t>
  </si>
  <si>
    <t>Income Taxes</t>
  </si>
  <si>
    <t>Note 6 - Income Taxes</t>
  </si>
  <si>
    <t>There
is no current or deferred income tax expense or benefit for the period ended June 30, 2015. The
provision for income taxes is different from that which would be obtained by applying the statutory federal income tax rate to
income before income taxes. The items causing this difference for the years ended June 30, 2015 and 2014 are as follows.
2015 2014
Amount Percent Amount Percent
Tax benefit at U.S. statutory rate $ 172,200 35 % $ (6,700 ) (41) %
State Income taxes
Less: amortization of discount on convertible notes (550 ) (0) %   %
Less: stock based compensation (3,500 ) (1) %   %
Less: valuation allowance (168,150 ) (34) %   %
Use of prior years net operating loss carry forward   % 6,700 41 %
Net tax benefit $   % $   %</t>
  </si>
  <si>
    <t>Convertible Notes Payable</t>
  </si>
  <si>
    <t>Note 7 - Convertible Notes Payable</t>
  </si>
  <si>
    <t>Convertible
notes payable consisted of the following at June 30, 2015:
June 30, 2015 June 30, 2014
Convertible note in the original principal amount of $36,340, issued March 31, 2015 and maturing March 31, 2017, bearing simple interest at 10% per year, and convertible into common stock at a rate of $0.90 per share $ 36,340 $ 
Convertible note in the original principal amount of $100,000, issued May 15, 2015 and maturing May 15, 2018, bearing simple interest at 10% per year, and convertible into common stock at the greater of 25% of the VWAP of the Companys common stock or $0.05 per share 100,000 
Convertible note in the original principal amount of $85,465, issued June 30, 2015 and maturing June 30, 2017, bearing simple interest at 10% per year, and convertible into common stock at a rate of $0.05 per share 85,465 
Total convertible notes payable $ 221,805 $ 
Less: discount on noncurrent convertible notes payable (220,235 ) 
Convertible notes payable, net of discount - noncurrent $ 1,570 $ 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Convertible
notes issued During
the year ended June 30, 2015, the Company signed convertible promissory notes of $121,805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
Date
Issued Maturity
Date Interest
Rate Conversion
Rate Per Share Amount
of Note
March 31, 2015 March 31, 2017 10 % $ 0.90 $ 36,340
June 30, 2015 June 30, 2017 10 % 0.05 85,465
Total $ 121,805 We
evaluated the application of ASC 470-50-40/55, Debtors Accounting We evaluated the terms of the new notes in accordance
with ASC Topic No. 815 - 40, Derivatives and Hedging - Contracts in Entitys Own Stock</t>
  </si>
  <si>
    <t>Debt Repayment Commitments</t>
  </si>
  <si>
    <t>Note 8 - Debt Repayment Commitments</t>
  </si>
  <si>
    <t xml:space="preserve">We have commitments to repay the following
debt over the next five years:
Year ending June 30,
2016 2017 2018 2019 2020 Total
Convertible notes  $ 121,805 $ 100,000   $ 221,805
Total  $ 121,805 $ 100,000   $ 221,805 </t>
  </si>
  <si>
    <t>Shareholders' Equity (Deficit)</t>
  </si>
  <si>
    <t>Note 9 - Shareholders' Equity (Deficit)</t>
  </si>
  <si>
    <t>On April 13, 2015, we filed a certification
of correction with the State of Delaware to correct the par value of our common stock to $0.001 per share. The number of common
shares authorized remained at 20,000,000. On March 11, 2015 we completed a private offering
and sale of common stock to four accredited investors for gross proceeds to the Company of $19,500. In connection with the sale
of the shares, we entered into a registration rights agreement with the investors, pursuant to which we agreed to register all
of the investors shares of our common stock on a Form S-1 registration statement to be filed with the SEC within 120 calendar
days after use our commercially reasonable efforts to cause such registration statement to be declared effective under the 1933
Act as promptly as reasonably practicable after the filing. On June 27, 2014, the board of directors designated
1,000,000 shares of Series E preferred stock. The Series E preferred stock has a par value of $0.000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As a result, the
Series E Preferred Stock carries 66.67% voting control. On October 8, 2014, the Company issued 1,000,000 shares of Series E Preferred
stock to Landor Investment Corp. (Landor) in exchange for services valued at $10,000. On the date of the transaction,
Landor held 99.2% of our common stock.</t>
  </si>
  <si>
    <t>Management Fees</t>
  </si>
  <si>
    <t>Note 10 - Management Fees</t>
  </si>
  <si>
    <t>Services
Provided by KM Delaney &amp; Assoc. During the year ended June 30,
2015, KM Delaney &amp; Assoc. (KMDA) has provided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We have agreed to pay KMDA $18,000
per month for these services during the calendar year ending December 31, 2015. During the year ended June 30, 2015, KMDA billed
us $176,262 for those services. As of June 30, 2015, we owed KMDA $176,262. No such services were provided during the year ended
June 30, 2014. These amounts are included in accounts payable and accrued liabilities on the balance sheet.</t>
  </si>
  <si>
    <t>Subsequent Events</t>
  </si>
  <si>
    <t>Note 11 - Subsequent Events</t>
  </si>
  <si>
    <t>On August 12, 2015, the Company issued 3,900,000
shares of its common stock to four accredited investors from the previously completed private offering and sale of common stock.
See Note 9.</t>
  </si>
  <si>
    <t>Significant Accounting Policies (Policies)</t>
  </si>
  <si>
    <t>Significant Accounting Policies Policies</t>
  </si>
  <si>
    <t>Principles of Consolidation</t>
  </si>
  <si>
    <t>The consolidated financial statements include
the accounts and operations of StemGen, Inc., and its wholly-owned subsidiary, Global Visionary Investments LLC (collectively referred
to as the Company). All material intercompany accounts and transactions are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 the purpose of the financial statements,
cash equivalents include all highly liquid investments with maturity of three months or less. Cash was $0 and $80 at June 30, 2015
and June 30, 2014, respectively. There are no cash equivalents.</t>
  </si>
  <si>
    <t>Impairment of Long-Lived and Intangible Assets</t>
  </si>
  <si>
    <t>Long-lived and intangible assets are reviewed
for impairment whenever events or changes in circumstances indicate that the carrying amount of the long-lived or intangible asset
may not be recoverable. The carrying amount of a long-lived or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or intangible asset
exceeds its fair value. During the year ended June 30, 2015, the Company determined that intangible assets related to the acquisition
of GVI were impaired. The Company wrote off intangible assets and recognized a loss of $150,000.</t>
  </si>
  <si>
    <t>Deferred Income Taxes and Valuation Allowance</t>
  </si>
  <si>
    <t>The Company accounts for income taxes under
ASC 740 Income Taxes</t>
  </si>
  <si>
    <t>Revenue Recognition</t>
  </si>
  <si>
    <t>The Company follows ASC 605, Revenue Recognition</t>
  </si>
  <si>
    <t>Share-based Expense</t>
  </si>
  <si>
    <t>The Company accounts for stock-based compensation
issued to non-employees and consultants in accordance with the provisions of ASC 505-50, Equity  Based Payments to Non-Employees Share-based expense for the year ended June
30, 2015 and 2014 was $10,000 and $0, respectively.</t>
  </si>
  <si>
    <t>Earnings (Loss) per Common Share</t>
  </si>
  <si>
    <t>The Company computes basic and diluted earnings
per common share amounts in accordance with ASC Topic 260, Earnings per Share</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Income Taxes Tables</t>
  </si>
  <si>
    <t>Schedule of Effective Income Tax Rate Reconciliation</t>
  </si>
  <si>
    <t>The
provision for income taxes is different from that which would be obtained by applying the statutory federal income tax rate to
income before income taxes. The items causing this difference for the years ended June 30, 2015 and 2014 are as follows.
2015 2014
Amount Percent Amount Percent
Tax benefit at U.S. statutory rate $ 172,200 35 % $ (6,700 ) (41) %
State Income taxes
Less: amortization of discount on convertible notes (550 ) (0) %   %
Less: stock based compensation (3,500 ) (1) %   %
Less: valuation allowance (168,150 ) (34) %   %
Use of prior years net operating loss carry forward   % 6,700 41 %
Net tax benefit $   % $   %</t>
  </si>
  <si>
    <t>Convertible Notes Payable (Tables)</t>
  </si>
  <si>
    <t>Convertible Notes Payable Tables</t>
  </si>
  <si>
    <t>Convertible notes payable</t>
  </si>
  <si>
    <t xml:space="preserve">Convertible notes payable consisted of the
following at June 30, 2015:
June 30, 2015 June 30, 2014
Convertible note in the original principal amount of $36,340, issued March 31, 2015 and maturing March 31, 2017, bearing simple interest at 10% per year, and convertible into common stock at a rate of $0.90 per share $ 36,340 $ 
Convertible note in the original principal amount of $100,000, issued May 15, 2015 and maturing May 15, 2018, bearing simple interest at 10% per year, and convertible into common stock at the greater of 25% of the VWAP of the Companys common stock or $0.05 per share 100,000 
Convertible note in the original principal amount of $85,465, issued June 30, 2015 and maturing June 30, 2017, bearing simple interest at 10% per year, and convertible into common stock at a rate of $0.05 per share 85,465 
Total convertible notes payable $ 221,805 $ 
Less: discount on noncurrent convertible notes payable (220,235 ) 
Convertible notes payable, net of discount - noncurrent $ 1,570 $  </t>
  </si>
  <si>
    <t>Convertible notes issued</t>
  </si>
  <si>
    <t xml:space="preserve">The convertible promissory notes are convertible
into common stock at the option of the holder.
Date Issued Maturity Date Interest Rate Conversion Rate Per Share Amount of Note
March 31, 2015 March 31, 2017 10 % $ 0.90 $ 36,340
June 30, 2015 June 30, 2017 10 % 0.05 85,465
Total $ 121,805 </t>
  </si>
  <si>
    <t>Debt Repayment Commitments (Tables)</t>
  </si>
  <si>
    <t>Debt Repayment Commitments Tables</t>
  </si>
  <si>
    <t>Background Information (Details Narrative)</t>
  </si>
  <si>
    <t>Jun. 30, 2015USD ($)</t>
  </si>
  <si>
    <t>Background Information Details Narrative</t>
  </si>
  <si>
    <t>Paid for convertible note</t>
  </si>
  <si>
    <t>Balance amount for convertible note</t>
  </si>
  <si>
    <t>Going Concern (Details Narrative) - USD ($)</t>
  </si>
  <si>
    <t>Going Concern Details Narrative</t>
  </si>
  <si>
    <t>Net loss</t>
  </si>
  <si>
    <t>Cash flow from operations</t>
  </si>
  <si>
    <t>Working capital</t>
  </si>
  <si>
    <t>Significant Accounting Policies (Details Narrative) - USD ($)</t>
  </si>
  <si>
    <t>Jun. 30, 2013</t>
  </si>
  <si>
    <t>Significant Accounting Policies Details Narrative</t>
  </si>
  <si>
    <t>Cash and cash equivalents</t>
  </si>
  <si>
    <t>Share-based expense</t>
  </si>
  <si>
    <t>Advances from Third Parties (Details Narrative) - USD ($)</t>
  </si>
  <si>
    <t>Advances From Third Parties Details Narrative</t>
  </si>
  <si>
    <t>Convertible note payable</t>
  </si>
  <si>
    <t>Income Taxes (Details)</t>
  </si>
  <si>
    <t>Income Taxes Details</t>
  </si>
  <si>
    <t>Tax benefit at U.S. statutory rate</t>
  </si>
  <si>
    <t>35.00%</t>
  </si>
  <si>
    <t>(41.00%)</t>
  </si>
  <si>
    <t>State Income taxes</t>
  </si>
  <si>
    <t>Less: amortization of discount on convertible notes</t>
  </si>
  <si>
    <t>0.00%</t>
  </si>
  <si>
    <t>Less: stock based compensation</t>
  </si>
  <si>
    <t>(1.00%)</t>
  </si>
  <si>
    <t>Less: valuation allowance</t>
  </si>
  <si>
    <t>(34.00%)</t>
  </si>
  <si>
    <t>Use of prior years' net operating loss carry forward</t>
  </si>
  <si>
    <t>41.00%</t>
  </si>
  <si>
    <t>Net tax benefit</t>
  </si>
  <si>
    <t>Income Taxes (Details 1) - USD ($)</t>
  </si>
  <si>
    <t>Income Taxes Details 1</t>
  </si>
  <si>
    <t>Convertible Notes Payable (Details) - USD ($)</t>
  </si>
  <si>
    <t>Total convertible notes payable</t>
  </si>
  <si>
    <t>Less: current portion of convertible notes payable</t>
  </si>
  <si>
    <t>Less: discount on noncurrent convertible notes payable</t>
  </si>
  <si>
    <t>Noncurrent convertible notes payable, net of discount</t>
  </si>
  <si>
    <t>Convertible notes payable [Member]</t>
  </si>
  <si>
    <t>Convertible notes payable 1 [Member]</t>
  </si>
  <si>
    <t>Convertible notes payable 2 [Member]</t>
  </si>
  <si>
    <t>Convertible Notes Payable (Details 1)</t>
  </si>
  <si>
    <t>Jun. 30, 2015USD ($)$ / shares</t>
  </si>
  <si>
    <t>Amount of Note</t>
  </si>
  <si>
    <t>March 31, 2015 [Member]</t>
  </si>
  <si>
    <t>Maturity Date</t>
  </si>
  <si>
    <t>Mar. 31,
		2017</t>
  </si>
  <si>
    <t>Interest Rate</t>
  </si>
  <si>
    <t>10.00%</t>
  </si>
  <si>
    <t>Conversion Rate Per Share | $ / shares</t>
  </si>
  <si>
    <t>June 30, 2015 [Member]</t>
  </si>
  <si>
    <t>Jun. 30,
		2017</t>
  </si>
  <si>
    <t>Convertible Notes Payable (Details Narrative) - USD ($)</t>
  </si>
  <si>
    <t>9 Months Ended</t>
  </si>
  <si>
    <t>Mar. 31, 2015</t>
  </si>
  <si>
    <t>Convertible Notes Payable Details Narrative</t>
  </si>
  <si>
    <t>Beneficial conversion features amount</t>
  </si>
  <si>
    <t>Effective interest rate</t>
  </si>
  <si>
    <t>278.22%</t>
  </si>
  <si>
    <t>277.10%</t>
  </si>
  <si>
    <t>Debt Repayment Commitments (Details)</t>
  </si>
  <si>
    <t>Management Fees (Details Narrative) - KMDA [Member]</t>
  </si>
  <si>
    <t>Management fees</t>
  </si>
  <si>
    <t>Owed to related party</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9"/>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023198</v>
      </c>
    </row>
    <row spans="1:2" r="6">
      <c t="s" s="4" r="A6">
        <v>7</v>
      </c>
      <c t="s" s="6"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s" s="4" r="B14">
        <v>23</v>
      </c>
    </row>
    <row spans="1:2" r="15">
      <c t="s" s="4" r="A15">
        <v>24</v>
      </c>
      <c t="n" s="5"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27</v>
      </c>
      <c t="s" s="2" r="B1">
        <v>1</v>
      </c>
    </row>
    <row spans="1:2" r="2">
      <c t="s" s="2" r="B2">
        <v>2</v>
      </c>
    </row>
    <row spans="1:2" r="3">
      <c t="s" s="3" r="A3">
        <v>118</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18</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18</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3" r="A3">
        <v>118</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18</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2</v>
      </c>
      <c t="s" s="2" r="B1">
        <v>1</v>
      </c>
    </row>
    <row spans="1:2" r="2">
      <c t="s" s="2" r="B2">
        <v>2</v>
      </c>
    </row>
    <row spans="1:2" r="3">
      <c t="s" s="3" r="A3">
        <v>118</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18</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18</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3" r="A3">
        <v>152</v>
      </c>
    </row>
    <row spans="1:2" r="4">
      <c t="s" s="4" r="A4">
        <v>153</v>
      </c>
      <c t="s" s="4" r="B4">
        <v>154</v>
      </c>
    </row>
    <row spans="1:2" r="5">
      <c t="s" s="4" r="A5">
        <v>155</v>
      </c>
      <c t="s" s="4" r="B5">
        <v>156</v>
      </c>
    </row>
    <row spans="1:2" r="6">
      <c t="s" s="4" r="A6">
        <v>28</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s" s="4" r="B3">
        <v>29</v>
      </c>
      <c t="n" s="7" r="C3">
        <v>80</v>
      </c>
    </row>
    <row spans="1:3" r="4">
      <c t="s" s="4" r="A4">
        <v>30</v>
      </c>
      <c t="s" s="4" r="B4">
        <v>29</v>
      </c>
      <c t="n" s="5" r="C4">
        <v>80</v>
      </c>
    </row>
    <row spans="1:3" r="5">
      <c t="s" s="4" r="A5">
        <v>31</v>
      </c>
      <c t="s" s="4" r="B5">
        <v>29</v>
      </c>
      <c t="n" s="7" r="C5">
        <v>80</v>
      </c>
    </row>
    <row spans="1:3" r="6">
      <c t="s" s="3" r="A6">
        <v>32</v>
      </c>
    </row>
    <row spans="1:3" r="7">
      <c t="s" s="4" r="A7">
        <v>33</v>
      </c>
      <c t="n" s="7" r="B7">
        <v>236666</v>
      </c>
      <c t="s" s="4" r="C7">
        <v>29</v>
      </c>
    </row>
    <row spans="1:3" r="8">
      <c t="s" s="4" r="A8">
        <v>34</v>
      </c>
      <c t="n" s="5" r="B8">
        <v>1034</v>
      </c>
      <c t="s" s="4" r="C8">
        <v>29</v>
      </c>
    </row>
    <row spans="1:3" r="9">
      <c t="s" s="4" r="A9">
        <v>35</v>
      </c>
      <c t="n" s="5" r="B9">
        <v>237700</v>
      </c>
      <c t="s" s="4" r="C9">
        <v>29</v>
      </c>
    </row>
    <row spans="1:3" r="10">
      <c t="s" s="4" r="A10">
        <v>36</v>
      </c>
      <c t="n" s="5" r="B10">
        <v>1570</v>
      </c>
      <c t="s" s="4" r="C10">
        <v>29</v>
      </c>
    </row>
    <row spans="1:3" r="11">
      <c t="s" s="4" r="A11">
        <v>37</v>
      </c>
      <c t="n" s="5" r="B11">
        <v>1344</v>
      </c>
      <c t="s" s="4" r="C11">
        <v>29</v>
      </c>
    </row>
    <row spans="1:3" r="12">
      <c t="s" s="4" r="A12">
        <v>38</v>
      </c>
      <c t="n" s="5" r="B12">
        <v>240614</v>
      </c>
      <c t="s" s="4" r="C12">
        <v>29</v>
      </c>
    </row>
    <row spans="1:3" r="13">
      <c t="s" s="3" r="A13">
        <v>39</v>
      </c>
    </row>
    <row spans="1:3" r="14">
      <c t="s" s="4" r="A14">
        <v>40</v>
      </c>
      <c t="n" s="5" r="B14">
        <v>10184</v>
      </c>
      <c t="n" s="7" r="C14">
        <v>10184</v>
      </c>
    </row>
    <row spans="1:3" r="15">
      <c t="s" s="4" r="A15">
        <v>41</v>
      </c>
      <c t="n" s="5" r="B15">
        <v>1</v>
      </c>
      <c t="s" s="4" r="C15">
        <v>29</v>
      </c>
    </row>
    <row spans="1:3" r="16">
      <c t="s" s="4" r="A16">
        <v>42</v>
      </c>
      <c t="n" s="5" r="B16">
        <v>19500</v>
      </c>
      <c t="s" s="4" r="C16">
        <v>29</v>
      </c>
    </row>
    <row spans="1:3" r="17">
      <c t="s" s="4" r="A17">
        <v>43</v>
      </c>
      <c t="n" s="5" r="B17">
        <v>1046242</v>
      </c>
      <c t="n" s="7" r="C17">
        <v>814438</v>
      </c>
    </row>
    <row spans="1:3" r="18">
      <c t="s" s="4" r="A18">
        <v>44</v>
      </c>
      <c t="n" s="5" r="B18">
        <v>-1316541</v>
      </c>
      <c t="n" s="5" r="C18">
        <v>-824542</v>
      </c>
    </row>
    <row spans="1:3" r="19">
      <c t="s" s="4" r="A19">
        <v>45</v>
      </c>
      <c t="n" s="7" r="B19">
        <v>-240614</v>
      </c>
      <c t="n" s="5" r="C19">
        <v>80</v>
      </c>
    </row>
    <row spans="1:3" r="20">
      <c t="s" s="4" r="A20">
        <v>46</v>
      </c>
      <c t="s" s="4" r="B20">
        <v>29</v>
      </c>
      <c t="n" s="7" r="C20">
        <v>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3</v>
      </c>
    </row>
    <row spans="1:2" r="4">
      <c t="s" s="4" r="A4">
        <v>139</v>
      </c>
      <c t="s" s="4" r="B4">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184</v>
      </c>
      <c t="s" s="2" r="B1">
        <v>185</v>
      </c>
    </row>
    <row spans="1:2" r="2">
      <c t="s" s="3" r="A2">
        <v>186</v>
      </c>
    </row>
    <row spans="1:2" r="3">
      <c t="s" s="4" r="A3">
        <v>187</v>
      </c>
      <c t="n" s="7" r="B3">
        <v>35000</v>
      </c>
    </row>
    <row spans="1:2" r="4">
      <c t="s" s="4" r="A4">
        <v>188</v>
      </c>
      <c t="n" s="7" r="B4">
        <v>1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189</v>
      </c>
      <c t="s" s="2" r="B1">
        <v>1</v>
      </c>
    </row>
    <row spans="1:3" r="2">
      <c t="s" s="2" r="B2">
        <v>2</v>
      </c>
      <c t="s" s="2" r="C2">
        <v>26</v>
      </c>
    </row>
    <row spans="1:3" r="3">
      <c t="s" s="3" r="A3">
        <v>190</v>
      </c>
    </row>
    <row spans="1:3" r="4">
      <c t="s" s="4" r="A4">
        <v>191</v>
      </c>
      <c t="n" s="7" r="B4">
        <v>491999</v>
      </c>
      <c t="n" s="7" r="C4">
        <v>-16420</v>
      </c>
    </row>
    <row spans="1:3" r="5">
      <c t="s" s="4" r="A5">
        <v>192</v>
      </c>
      <c t="n" s="5" r="B5">
        <v>-107419</v>
      </c>
      <c t="n" s="7" r="C5">
        <v>-122760</v>
      </c>
    </row>
    <row spans="1:3" r="6">
      <c t="s" s="4" r="A6">
        <v>193</v>
      </c>
      <c t="n" s="7" r="B6">
        <v>-2377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94</v>
      </c>
      <c t="s" s="2" r="B1">
        <v>1</v>
      </c>
    </row>
    <row spans="1:4" r="2">
      <c t="s" s="2" r="B2">
        <v>2</v>
      </c>
      <c t="s" s="2" r="C2">
        <v>26</v>
      </c>
      <c t="s" s="2" r="D2">
        <v>195</v>
      </c>
    </row>
    <row spans="1:4" r="3">
      <c t="s" s="3" r="A3">
        <v>196</v>
      </c>
    </row>
    <row spans="1:4" r="4">
      <c t="s" s="4" r="A4">
        <v>197</v>
      </c>
      <c t="s" s="4" r="B4">
        <v>29</v>
      </c>
      <c t="n" s="7" r="C4">
        <v>80</v>
      </c>
      <c t="n" s="7" r="D4">
        <v>840</v>
      </c>
    </row>
    <row spans="1:4" r="5">
      <c t="s" s="4" r="A5">
        <v>198</v>
      </c>
      <c t="n" s="7" r="B5">
        <v>10000</v>
      </c>
      <c t="n" s="7" r="C5">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199</v>
      </c>
      <c t="s" s="2" r="B1">
        <v>1</v>
      </c>
    </row>
    <row spans="1:3" r="2">
      <c t="s" s="2" r="B2">
        <v>2</v>
      </c>
      <c t="s" s="2" r="C2">
        <v>26</v>
      </c>
    </row>
    <row spans="1:3" r="3">
      <c t="s" s="3" r="A3">
        <v>200</v>
      </c>
    </row>
    <row spans="1:3" r="4">
      <c t="s" s="4" r="A4">
        <v>201</v>
      </c>
      <c t="n" s="7" r="B4">
        <v>220235</v>
      </c>
      <c t="n" s="7" r="C4">
        <v>0</v>
      </c>
    </row>
    <row spans="1:3" r="5">
      <c t="s" s="4" r="A5">
        <v>103</v>
      </c>
      <c t="n" s="7" r="B5">
        <v>121805</v>
      </c>
      <c t="s" s="4" r="C5">
        <v>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02</v>
      </c>
      <c t="s" s="2" r="B1">
        <v>1</v>
      </c>
    </row>
    <row spans="1:3" r="2">
      <c t="s" s="2" r="B2">
        <v>2</v>
      </c>
      <c t="s" s="2" r="C2">
        <v>26</v>
      </c>
    </row>
    <row spans="1:3" r="3">
      <c t="s" s="3" r="A3">
        <v>203</v>
      </c>
    </row>
    <row spans="1:3" r="4">
      <c t="s" s="4" r="A4">
        <v>204</v>
      </c>
      <c t="s" s="4" r="B4">
        <v>205</v>
      </c>
      <c t="s" s="4" r="C4">
        <v>206</v>
      </c>
    </row>
    <row spans="1:3" r="5">
      <c t="s" s="3" r="A5">
        <v>207</v>
      </c>
    </row>
    <row spans="1:3" r="6">
      <c t="s" s="4" r="A6">
        <v>208</v>
      </c>
      <c t="s" s="4" r="B6">
        <v>209</v>
      </c>
      <c t="s" s="4" r="C6">
        <v>29</v>
      </c>
    </row>
    <row spans="1:3" r="7">
      <c t="s" s="4" r="A7">
        <v>210</v>
      </c>
      <c t="s" s="4" r="B7">
        <v>211</v>
      </c>
      <c t="s" s="4" r="C7">
        <v>29</v>
      </c>
    </row>
    <row spans="1:3" r="8">
      <c t="s" s="4" r="A8">
        <v>212</v>
      </c>
      <c t="s" s="4" r="B8">
        <v>213</v>
      </c>
      <c t="s" s="4" r="C8">
        <v>29</v>
      </c>
    </row>
    <row spans="1:3" r="9">
      <c t="s" s="4" r="A9">
        <v>214</v>
      </c>
      <c t="s" s="4" r="B9">
        <v>29</v>
      </c>
      <c t="s" s="4" r="C9">
        <v>215</v>
      </c>
    </row>
    <row spans="1:3" r="10">
      <c t="s" s="4" r="A10">
        <v>216</v>
      </c>
      <c t="s" s="4" r="B10">
        <v>29</v>
      </c>
      <c t="s" s="4" r="C10">
        <v>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17</v>
      </c>
      <c t="s" s="2" r="B1">
        <v>1</v>
      </c>
    </row>
    <row spans="1:3" r="2">
      <c t="s" s="2" r="B2">
        <v>2</v>
      </c>
      <c t="s" s="2" r="C2">
        <v>26</v>
      </c>
    </row>
    <row spans="1:3" r="3">
      <c t="s" s="3" r="A3">
        <v>218</v>
      </c>
    </row>
    <row spans="1:3" r="4">
      <c t="s" s="4" r="A4">
        <v>204</v>
      </c>
      <c t="n" s="7" r="B4">
        <v>172200</v>
      </c>
      <c t="n" s="7" r="C4">
        <v>-6700</v>
      </c>
    </row>
    <row spans="1:3" r="5">
      <c t="s" s="3" r="A5">
        <v>207</v>
      </c>
    </row>
    <row spans="1:3" r="6">
      <c t="s" s="4" r="A6">
        <v>208</v>
      </c>
      <c t="n" s="5" r="B6">
        <v>-550</v>
      </c>
      <c t="s" s="4" r="C6">
        <v>29</v>
      </c>
    </row>
    <row spans="1:3" r="7">
      <c t="s" s="4" r="A7">
        <v>210</v>
      </c>
      <c t="n" s="5" r="B7">
        <v>-3500</v>
      </c>
      <c t="s" s="4" r="C7">
        <v>29</v>
      </c>
    </row>
    <row spans="1:3" r="8">
      <c t="s" s="4" r="A8">
        <v>212</v>
      </c>
      <c t="n" s="7" r="B8">
        <v>-168150</v>
      </c>
      <c t="s" s="4" r="C8">
        <v>29</v>
      </c>
    </row>
    <row spans="1:3" r="9">
      <c t="s" s="4" r="A9">
        <v>214</v>
      </c>
      <c t="s" s="4" r="B9">
        <v>29</v>
      </c>
      <c t="n" s="7" r="C9">
        <v>6700</v>
      </c>
    </row>
    <row spans="1:3" r="10">
      <c t="s" s="4" r="A10">
        <v>216</v>
      </c>
      <c t="s" s="4" r="B10">
        <v>29</v>
      </c>
      <c t="s" s="4" r="C10">
        <v>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19</v>
      </c>
      <c t="s" s="2" r="B1">
        <v>2</v>
      </c>
      <c t="s" s="2" r="C1">
        <v>26</v>
      </c>
    </row>
    <row spans="1:3" r="2">
      <c t="s" s="4" r="A2">
        <v>220</v>
      </c>
      <c t="n" s="7" r="B2">
        <v>221805</v>
      </c>
      <c t="s" s="4" r="C2">
        <v>29</v>
      </c>
    </row>
    <row spans="1:3" r="3">
      <c t="s" s="4" r="A3">
        <v>221</v>
      </c>
      <c t="s" s="4" r="B3">
        <v>29</v>
      </c>
      <c t="s" s="4" r="C3">
        <v>29</v>
      </c>
    </row>
    <row spans="1:3" r="4">
      <c t="s" s="4" r="A4">
        <v>222</v>
      </c>
      <c t="n" s="7" r="B4">
        <v>-220235</v>
      </c>
      <c t="s" s="4" r="C4">
        <v>29</v>
      </c>
    </row>
    <row spans="1:3" r="5">
      <c t="s" s="4" r="A5">
        <v>223</v>
      </c>
      <c t="n" s="5" r="B5">
        <v>1570</v>
      </c>
      <c t="s" s="4" r="C5">
        <v>29</v>
      </c>
    </row>
    <row spans="1:3" r="6">
      <c t="s" s="4" r="A6">
        <v>224</v>
      </c>
    </row>
    <row spans="1:3" r="7">
      <c t="s" s="4" r="A7">
        <v>220</v>
      </c>
      <c t="n" s="5" r="B7">
        <v>36340</v>
      </c>
      <c t="s" s="4" r="C7">
        <v>29</v>
      </c>
    </row>
    <row spans="1:3" r="8">
      <c t="s" s="4" r="A8">
        <v>225</v>
      </c>
    </row>
    <row spans="1:3" r="9">
      <c t="s" s="4" r="A9">
        <v>220</v>
      </c>
      <c t="n" s="5" r="B9">
        <v>100000</v>
      </c>
      <c t="s" s="4" r="C9">
        <v>29</v>
      </c>
    </row>
    <row spans="1:3" r="10">
      <c t="s" s="4" r="A10">
        <v>226</v>
      </c>
    </row>
    <row spans="1:3" r="11">
      <c t="s" s="4" r="A11">
        <v>220</v>
      </c>
      <c t="n" s="7" r="B11">
        <v>85465</v>
      </c>
      <c t="s" s="4" r="C11">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31"/>
  </cols>
  <sheetData>
    <row spans="1:2" r="1">
      <c t="s" s="1" r="A1">
        <v>227</v>
      </c>
      <c t="s" s="2" r="B1">
        <v>1</v>
      </c>
    </row>
    <row spans="1:2" r="2">
      <c t="s" s="2" r="B2">
        <v>228</v>
      </c>
    </row>
    <row spans="1:2" r="3">
      <c t="s" s="4" r="A3">
        <v>229</v>
      </c>
      <c t="n" s="7" r="B3">
        <v>121805</v>
      </c>
    </row>
    <row spans="1:2" r="4">
      <c t="s" s="4" r="A4">
        <v>230</v>
      </c>
    </row>
    <row spans="1:2" r="5">
      <c t="s" s="4" r="A5">
        <v>231</v>
      </c>
      <c t="s" s="4" r="B5">
        <v>232</v>
      </c>
    </row>
    <row spans="1:2" r="6">
      <c t="s" s="4" r="A6">
        <v>233</v>
      </c>
      <c t="s" s="4" r="B6">
        <v>234</v>
      </c>
    </row>
    <row spans="1:2" r="7">
      <c t="s" s="4" r="A7">
        <v>235</v>
      </c>
      <c t="n" s="10" r="B7">
        <v>0.9</v>
      </c>
    </row>
    <row spans="1:2" r="8">
      <c t="s" s="4" r="A8">
        <v>229</v>
      </c>
      <c t="n" s="7" r="B8">
        <v>36340</v>
      </c>
    </row>
    <row spans="1:2" r="9">
      <c t="s" s="4" r="A9">
        <v>236</v>
      </c>
    </row>
    <row spans="1:2" r="10">
      <c t="s" s="4" r="A10">
        <v>231</v>
      </c>
      <c t="s" s="4" r="B10">
        <v>237</v>
      </c>
    </row>
    <row spans="1:2" r="11">
      <c t="s" s="4" r="A11">
        <v>233</v>
      </c>
      <c t="s" s="4" r="B11">
        <v>234</v>
      </c>
    </row>
    <row spans="1:2" r="12">
      <c t="s" s="4" r="A12">
        <v>235</v>
      </c>
      <c t="n" s="10" r="B12">
        <v>0.05</v>
      </c>
    </row>
    <row spans="1:2" r="13">
      <c t="s" s="4" r="A13">
        <v>229</v>
      </c>
      <c t="n" s="7" r="B13">
        <v>854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7</v>
      </c>
      <c t="s" s="2" r="B1">
        <v>2</v>
      </c>
      <c t="s" s="2" r="C1">
        <v>26</v>
      </c>
    </row>
    <row spans="1:3" r="2">
      <c t="s" s="3" r="A2">
        <v>48</v>
      </c>
    </row>
    <row spans="1:3" r="3">
      <c t="s" s="4" r="A3">
        <v>49</v>
      </c>
      <c t="n" s="7" r="B3">
        <v>220235</v>
      </c>
      <c t="n" s="7" r="C3">
        <v>0</v>
      </c>
    </row>
    <row spans="1:3" r="4">
      <c t="s" s="4" r="A4">
        <v>50</v>
      </c>
      <c t="n" s="8" r="B4">
        <v>1e-06</v>
      </c>
      <c t="n" s="8" r="C4">
        <v>1e-06</v>
      </c>
    </row>
    <row spans="1:3" r="5">
      <c t="s" s="4" r="A5">
        <v>51</v>
      </c>
      <c t="n" s="5" r="B5">
        <v>1000000</v>
      </c>
      <c t="n" s="5" r="C5">
        <v>1000000</v>
      </c>
    </row>
    <row spans="1:3" r="6">
      <c t="s" s="4" r="A6">
        <v>52</v>
      </c>
      <c t="n" s="5" r="B6">
        <v>1000000</v>
      </c>
      <c t="n" s="5" r="C6">
        <v>1000000</v>
      </c>
    </row>
    <row spans="1:3" r="7">
      <c t="s" s="4" r="A7">
        <v>53</v>
      </c>
      <c t="n" s="5" r="B7">
        <v>0</v>
      </c>
      <c t="n" s="5" r="C7">
        <v>0</v>
      </c>
    </row>
    <row spans="1:3" r="8">
      <c t="s" s="4" r="A8">
        <v>54</v>
      </c>
      <c t="n" s="9" r="B8">
        <v>0.001</v>
      </c>
      <c t="n" s="9" r="C8">
        <v>0.001</v>
      </c>
    </row>
    <row spans="1:3" r="9">
      <c t="s" s="4" r="A9">
        <v>55</v>
      </c>
      <c t="n" s="5" r="B9">
        <v>20000000</v>
      </c>
      <c t="n" s="5" r="C9">
        <v>20000000</v>
      </c>
    </row>
    <row spans="1:3" r="10">
      <c t="s" s="4" r="A10">
        <v>56</v>
      </c>
      <c t="n" s="5" r="B10">
        <v>10183927</v>
      </c>
      <c t="n" s="5" r="C10">
        <v>10183927</v>
      </c>
    </row>
    <row spans="1:3" r="11">
      <c t="s" s="4" r="A11">
        <v>57</v>
      </c>
      <c t="n" s="5" r="B11">
        <v>10183927</v>
      </c>
      <c t="n" s="5" r="C11">
        <v>10183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238</v>
      </c>
      <c t="s" s="2" r="B1">
        <v>239</v>
      </c>
      <c t="s" s="2" r="C1">
        <v>1</v>
      </c>
    </row>
    <row spans="1:4" r="2">
      <c t="s" s="2" r="B2">
        <v>240</v>
      </c>
      <c t="s" s="2" r="C2">
        <v>2</v>
      </c>
      <c t="s" s="2" r="D2">
        <v>26</v>
      </c>
    </row>
    <row spans="1:4" r="3">
      <c t="s" s="3" r="A3">
        <v>241</v>
      </c>
    </row>
    <row spans="1:4" r="4">
      <c t="s" s="4" r="A4">
        <v>201</v>
      </c>
      <c t="n" s="7" r="C4">
        <v>121805</v>
      </c>
      <c t="s" s="4" r="D4">
        <v>29</v>
      </c>
    </row>
    <row spans="1:4" r="5">
      <c t="s" s="4" r="A5">
        <v>242</v>
      </c>
      <c t="n" s="7" r="B5">
        <v>36340</v>
      </c>
      <c t="n" s="7" r="C5">
        <v>85465</v>
      </c>
    </row>
    <row spans="1:4" r="6">
      <c t="s" s="4" r="A6">
        <v>243</v>
      </c>
      <c t="s" s="4" r="B6">
        <v>244</v>
      </c>
      <c t="s" s="4" r="C6">
        <v>24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21"/>
  </cols>
  <sheetData>
    <row spans="1:2" r="1">
      <c t="s" s="1" r="A1">
        <v>246</v>
      </c>
      <c t="s" s="2" r="B1">
        <v>185</v>
      </c>
    </row>
    <row spans="1:2" r="2">
      <c t="n" s="5" r="A2">
        <v>2016</v>
      </c>
      <c t="s" s="4" r="B2">
        <v>29</v>
      </c>
    </row>
    <row spans="1:2" r="3">
      <c t="n" s="5" r="A3">
        <v>2017</v>
      </c>
      <c t="n" s="7" r="B3">
        <v>121805</v>
      </c>
    </row>
    <row spans="1:2" r="4">
      <c t="n" s="5" r="A4">
        <v>2018</v>
      </c>
      <c t="n" s="7" r="B4">
        <v>100000</v>
      </c>
    </row>
    <row spans="1:2" r="5">
      <c t="n" s="5" r="A5">
        <v>2019</v>
      </c>
      <c t="s" s="4" r="B5">
        <v>29</v>
      </c>
    </row>
    <row spans="1:2" r="6">
      <c t="n" s="5" r="A6">
        <v>2020</v>
      </c>
      <c t="s" s="4" r="B6">
        <v>29</v>
      </c>
    </row>
    <row spans="1:2" r="7">
      <c t="s" s="4" r="A7">
        <v>75</v>
      </c>
      <c t="n" s="7" r="B7">
        <v>221805</v>
      </c>
    </row>
    <row spans="1:2" r="8">
      <c t="s" s="4" r="A8">
        <v>224</v>
      </c>
    </row>
    <row spans="1:2" r="9">
      <c t="n" s="5" r="A9">
        <v>2016</v>
      </c>
      <c t="s" s="4" r="B9">
        <v>29</v>
      </c>
    </row>
    <row spans="1:2" r="10">
      <c t="n" s="5" r="A10">
        <v>2017</v>
      </c>
      <c t="n" s="7" r="B10">
        <v>121805</v>
      </c>
    </row>
    <row spans="1:2" r="11">
      <c t="n" s="5" r="A11">
        <v>2018</v>
      </c>
      <c t="n" s="7" r="B11">
        <v>100000</v>
      </c>
    </row>
    <row spans="1:2" r="12">
      <c t="n" s="5" r="A12">
        <v>2019</v>
      </c>
      <c t="s" s="4" r="B12">
        <v>29</v>
      </c>
    </row>
    <row spans="1:2" r="13">
      <c t="n" s="5" r="A13">
        <v>2020</v>
      </c>
      <c t="s" s="4" r="B13">
        <v>29</v>
      </c>
    </row>
    <row spans="1:2" r="14">
      <c t="s" s="4" r="A14">
        <v>75</v>
      </c>
      <c t="n" s="7" r="B14">
        <v>2218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47</v>
      </c>
      <c t="s" s="2" r="B1">
        <v>1</v>
      </c>
    </row>
    <row spans="1:2" r="2">
      <c t="s" s="2" r="B2">
        <v>185</v>
      </c>
    </row>
    <row spans="1:2" r="3">
      <c t="s" s="4" r="A3">
        <v>248</v>
      </c>
      <c t="n" s="7" r="B3">
        <v>176262</v>
      </c>
    </row>
    <row spans="1:2" r="4">
      <c t="s" s="4" r="A4">
        <v>249</v>
      </c>
      <c t="n" s="7" r="B4">
        <v>176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8</v>
      </c>
      <c t="s" s="2" r="B1">
        <v>1</v>
      </c>
    </row>
    <row spans="1:3" r="2">
      <c t="s" s="2" r="B2">
        <v>2</v>
      </c>
      <c t="s" s="2" r="C2">
        <v>26</v>
      </c>
    </row>
    <row spans="1:3" r="3">
      <c t="s" s="3" r="A3">
        <v>59</v>
      </c>
    </row>
    <row spans="1:3" r="4">
      <c t="s" s="4" r="A4">
        <v>60</v>
      </c>
      <c t="n" s="7" r="B4">
        <v>339085</v>
      </c>
      <c t="n" s="7" r="C4">
        <v>51183</v>
      </c>
    </row>
    <row spans="1:3" r="5">
      <c t="s" s="4" r="A5">
        <v>61</v>
      </c>
      <c t="n" s="5" r="B5">
        <v>150000</v>
      </c>
      <c t="s" s="4" r="C5">
        <v>29</v>
      </c>
    </row>
    <row spans="1:3" r="6">
      <c t="s" s="4" r="A6">
        <v>62</v>
      </c>
      <c t="n" s="5" r="B6">
        <v>-489085</v>
      </c>
      <c t="n" s="7" r="C6">
        <v>-51183</v>
      </c>
    </row>
    <row spans="1:3" r="7">
      <c t="s" s="3" r="A7">
        <v>63</v>
      </c>
    </row>
    <row spans="1:3" r="8">
      <c t="s" s="4" r="A8">
        <v>64</v>
      </c>
      <c t="n" s="7" r="B8">
        <v>-2914</v>
      </c>
      <c t="n" s="5" r="C8">
        <v>-39617</v>
      </c>
    </row>
    <row spans="1:3" r="9">
      <c t="s" s="4" r="A9">
        <v>65</v>
      </c>
      <c t="s" s="4" r="B9">
        <v>29</v>
      </c>
      <c t="n" s="5" r="C9">
        <v>107220</v>
      </c>
    </row>
    <row spans="1:3" r="10">
      <c t="s" s="4" r="A10">
        <v>66</v>
      </c>
      <c t="n" s="7" r="B10">
        <v>-2914</v>
      </c>
      <c t="n" s="5" r="C10">
        <v>67603</v>
      </c>
    </row>
    <row spans="1:3" r="11">
      <c t="s" s="4" r="A11">
        <v>67</v>
      </c>
      <c t="n" s="7" r="B11">
        <v>-491999</v>
      </c>
      <c t="n" s="7" r="C11">
        <v>16420</v>
      </c>
    </row>
    <row spans="1:3" r="12">
      <c t="s" s="4" r="A12">
        <v>68</v>
      </c>
      <c t="n" s="10" r="B12">
        <v>-0.05</v>
      </c>
      <c t="n" s="10" r="C12">
        <v>0.01</v>
      </c>
    </row>
    <row spans="1:3" r="13">
      <c t="s" s="4" r="A13">
        <v>69</v>
      </c>
      <c t="n" s="5" r="B13">
        <v>10183927</v>
      </c>
      <c t="n" s="5" r="C13">
        <v>1307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3"/>
    <col customWidth="1" max="3" min="3" width="25"/>
    <col customWidth="1" max="4" min="4" width="21"/>
    <col customWidth="1" max="5" min="5" width="27"/>
    <col customWidth="1" max="6" min="6" width="20"/>
    <col customWidth="1" max="7" min="7" width="11"/>
  </cols>
  <sheetData>
    <row spans="1:7" r="1">
      <c t="s" s="1" r="A1">
        <v>70</v>
      </c>
      <c t="s" s="2" r="B1">
        <v>71</v>
      </c>
      <c t="s" s="2" r="C1">
        <v>72</v>
      </c>
      <c t="s" s="2" r="D1">
        <v>73</v>
      </c>
      <c t="s" s="2" r="E1">
        <v>74</v>
      </c>
      <c t="s" s="2" r="F1">
        <v>44</v>
      </c>
      <c t="s" s="2" r="G1">
        <v>75</v>
      </c>
    </row>
    <row spans="1:7" r="2">
      <c t="s" s="4" r="A2">
        <v>76</v>
      </c>
      <c t="n" s="5" r="B2">
        <v>183927</v>
      </c>
    </row>
    <row spans="1:7" r="3">
      <c t="s" s="4" r="A3">
        <v>77</v>
      </c>
      <c t="n" s="7" r="B3">
        <v>184</v>
      </c>
      <c t="s" s="4" r="C3">
        <v>29</v>
      </c>
      <c t="s" s="4" r="D3">
        <v>29</v>
      </c>
      <c t="n" s="7" r="E3">
        <v>527438</v>
      </c>
      <c t="n" s="7" r="F3">
        <v>-840962</v>
      </c>
      <c t="n" s="7" r="G3">
        <v>-313340</v>
      </c>
    </row>
    <row spans="1:7" r="4">
      <c t="s" s="4" r="A4">
        <v>78</v>
      </c>
      <c t="n" s="5" r="B4">
        <v>10000000</v>
      </c>
    </row>
    <row spans="1:7" r="5">
      <c t="s" s="4" r="A5">
        <v>79</v>
      </c>
      <c t="n" s="7" r="B5">
        <v>10000</v>
      </c>
      <c t="s" s="4" r="C5">
        <v>29</v>
      </c>
      <c t="s" s="4" r="D5">
        <v>29</v>
      </c>
      <c t="n" s="7" r="E5">
        <v>287000</v>
      </c>
      <c t="s" s="4" r="F5">
        <v>29</v>
      </c>
      <c t="n" s="7" r="G5">
        <v>297000</v>
      </c>
    </row>
    <row spans="1:7" r="6">
      <c t="s" s="4" r="A6">
        <v>80</v>
      </c>
      <c t="s" s="4" r="B6">
        <v>29</v>
      </c>
    </row>
    <row spans="1:7" r="7">
      <c t="s" s="4" r="A7">
        <v>81</v>
      </c>
      <c t="s" s="4" r="B7">
        <v>29</v>
      </c>
      <c t="s" s="4" r="C7">
        <v>29</v>
      </c>
      <c t="s" s="4" r="D7">
        <v>29</v>
      </c>
      <c t="s" s="4" r="E7">
        <v>29</v>
      </c>
      <c t="s" s="4" r="F7">
        <v>29</v>
      </c>
      <c t="s" s="4" r="G7">
        <v>29</v>
      </c>
    </row>
    <row spans="1:7" r="8">
      <c t="s" s="4" r="A8">
        <v>82</v>
      </c>
      <c t="s" s="4" r="B8">
        <v>29</v>
      </c>
      <c t="s" s="4" r="C8">
        <v>29</v>
      </c>
      <c t="s" s="4" r="D8">
        <v>29</v>
      </c>
      <c t="s" s="4" r="E8">
        <v>29</v>
      </c>
      <c t="s" s="4" r="F8">
        <v>29</v>
      </c>
      <c t="s" s="4" r="G8">
        <v>29</v>
      </c>
    </row>
    <row spans="1:7" r="9">
      <c t="s" s="4" r="A9">
        <v>83</v>
      </c>
      <c t="s" s="4" r="B9">
        <v>29</v>
      </c>
      <c t="s" s="4" r="C9">
        <v>29</v>
      </c>
      <c t="s" s="4" r="D9">
        <v>29</v>
      </c>
      <c t="s" s="4" r="E9">
        <v>29</v>
      </c>
      <c t="s" s="4" r="F9">
        <v>29</v>
      </c>
      <c t="s" s="4" r="G9">
        <v>29</v>
      </c>
    </row>
    <row spans="1:7" r="10">
      <c t="s" s="4" r="A10">
        <v>84</v>
      </c>
      <c t="n" s="7" r="F10">
        <v>16420</v>
      </c>
      <c t="n" s="7" r="G10">
        <v>16420</v>
      </c>
    </row>
    <row spans="1:7" r="11">
      <c t="s" s="4" r="A11">
        <v>85</v>
      </c>
      <c t="n" s="5" r="B11">
        <v>10183927</v>
      </c>
    </row>
    <row spans="1:7" r="12">
      <c t="s" s="4" r="A12">
        <v>86</v>
      </c>
      <c t="n" s="7" r="B12">
        <v>10184</v>
      </c>
      <c t="s" s="4" r="C12">
        <v>29</v>
      </c>
      <c t="s" s="4" r="D12">
        <v>29</v>
      </c>
      <c t="n" s="7" r="E12">
        <v>814438</v>
      </c>
      <c t="n" s="7" r="F12">
        <v>-824542</v>
      </c>
      <c t="n" s="7" r="G12">
        <v>80</v>
      </c>
    </row>
    <row spans="1:7" r="13">
      <c t="s" s="4" r="A13">
        <v>78</v>
      </c>
      <c t="s" s="4" r="B13">
        <v>29</v>
      </c>
    </row>
    <row spans="1:7" r="14">
      <c t="s" s="4" r="A14">
        <v>79</v>
      </c>
      <c t="s" s="4" r="B14">
        <v>29</v>
      </c>
      <c t="s" s="4" r="C14">
        <v>29</v>
      </c>
      <c t="s" s="4" r="D14">
        <v>29</v>
      </c>
      <c t="s" s="4" r="E14">
        <v>29</v>
      </c>
      <c t="s" s="4" r="F14">
        <v>29</v>
      </c>
      <c t="s" s="4" r="G14">
        <v>29</v>
      </c>
    </row>
    <row spans="1:7" r="15">
      <c t="s" s="4" r="A15">
        <v>80</v>
      </c>
      <c t="n" s="5" r="C15">
        <v>1000000</v>
      </c>
    </row>
    <row spans="1:7" r="16">
      <c t="s" s="4" r="A16">
        <v>81</v>
      </c>
      <c t="n" s="7" r="C16">
        <v>1</v>
      </c>
      <c t="s" s="4" r="D16">
        <v>29</v>
      </c>
      <c t="n" s="7" r="E16">
        <v>9999</v>
      </c>
      <c t="s" s="4" r="F16">
        <v>29</v>
      </c>
      <c t="n" s="7" r="G16">
        <v>10000</v>
      </c>
    </row>
    <row spans="1:7" r="17">
      <c t="s" s="4" r="A17">
        <v>82</v>
      </c>
      <c t="s" s="4" r="B17">
        <v>29</v>
      </c>
      <c t="s" s="4" r="C17">
        <v>29</v>
      </c>
      <c t="n" s="7" r="D17">
        <v>19500</v>
      </c>
      <c t="s" s="4" r="E17">
        <v>29</v>
      </c>
      <c t="s" s="4" r="F17">
        <v>29</v>
      </c>
      <c t="n" s="5" r="G17">
        <v>19500</v>
      </c>
    </row>
    <row spans="1:7" r="18">
      <c t="s" s="4" r="A18">
        <v>83</v>
      </c>
      <c t="s" s="4" r="B18">
        <v>29</v>
      </c>
      <c t="s" s="4" r="C18">
        <v>29</v>
      </c>
      <c t="s" s="4" r="D18">
        <v>29</v>
      </c>
      <c t="n" s="7" r="E18">
        <v>221805</v>
      </c>
      <c t="s" s="4" r="F18">
        <v>29</v>
      </c>
      <c t="n" s="5" r="G18">
        <v>221805</v>
      </c>
    </row>
    <row spans="1:7" r="19">
      <c t="s" s="4" r="A19">
        <v>84</v>
      </c>
      <c t="n" s="7" r="F19">
        <v>-491999</v>
      </c>
      <c t="n" s="5" r="G19">
        <v>-491999</v>
      </c>
    </row>
    <row spans="1:7" r="20">
      <c t="s" s="4" r="A20">
        <v>87</v>
      </c>
      <c t="n" s="5" r="B20">
        <v>10183927</v>
      </c>
      <c t="n" s="5" r="C20">
        <v>1000000</v>
      </c>
    </row>
    <row spans="1:7" r="21">
      <c t="s" s="4" r="A21">
        <v>88</v>
      </c>
      <c t="n" s="7" r="B21">
        <v>10184</v>
      </c>
      <c t="n" s="7" r="C21">
        <v>1</v>
      </c>
      <c t="n" s="7" r="D21">
        <v>19500</v>
      </c>
      <c t="n" s="7" r="E21">
        <v>1046242</v>
      </c>
      <c t="n" s="7" r="F21">
        <v>-1316541</v>
      </c>
      <c t="n" s="7" r="G21">
        <v>-2406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9</v>
      </c>
      <c t="s" s="2" r="B1">
        <v>1</v>
      </c>
    </row>
    <row spans="1:3" r="2">
      <c t="s" s="2" r="B2">
        <v>2</v>
      </c>
      <c t="s" s="2" r="C2">
        <v>26</v>
      </c>
    </row>
    <row spans="1:3" r="3">
      <c t="s" s="3" r="A3">
        <v>90</v>
      </c>
    </row>
    <row spans="1:3" r="4">
      <c t="s" s="4" r="A4">
        <v>91</v>
      </c>
      <c t="n" s="7" r="B4">
        <v>-491999</v>
      </c>
      <c t="n" s="7" r="C4">
        <v>16420</v>
      </c>
    </row>
    <row spans="1:3" r="5">
      <c t="s" s="3" r="A5">
        <v>92</v>
      </c>
    </row>
    <row spans="1:3" r="6">
      <c t="s" s="4" r="A6">
        <v>93</v>
      </c>
      <c t="n" s="5" r="B6">
        <v>1570</v>
      </c>
      <c t="n" s="7" r="C6">
        <v>23094</v>
      </c>
    </row>
    <row spans="1:3" r="7">
      <c t="s" s="4" r="A7">
        <v>61</v>
      </c>
      <c t="n" s="7" r="B7">
        <v>150000</v>
      </c>
      <c t="s" s="4" r="C7">
        <v>29</v>
      </c>
    </row>
    <row spans="1:3" r="8">
      <c t="s" s="4" r="A8">
        <v>65</v>
      </c>
      <c t="s" s="4" r="B8">
        <v>29</v>
      </c>
      <c t="n" s="7" r="C8">
        <v>-107220</v>
      </c>
    </row>
    <row spans="1:3" r="9">
      <c t="s" s="4" r="A9">
        <v>94</v>
      </c>
      <c t="n" s="7" r="B9">
        <v>10000</v>
      </c>
      <c t="s" s="4" r="C9">
        <v>29</v>
      </c>
    </row>
    <row spans="1:3" r="10">
      <c t="s" s="3" r="A10">
        <v>95</v>
      </c>
    </row>
    <row spans="1:3" r="11">
      <c t="s" s="4" r="A11">
        <v>33</v>
      </c>
      <c t="n" s="7" r="B11">
        <v>221666</v>
      </c>
      <c t="n" s="7" r="C11">
        <v>-46721</v>
      </c>
    </row>
    <row spans="1:3" r="12">
      <c t="s" s="4" r="A12">
        <v>96</v>
      </c>
      <c t="s" s="4" r="B12">
        <v>29</v>
      </c>
      <c t="n" s="5" r="C12">
        <v>-24857</v>
      </c>
    </row>
    <row spans="1:3" r="13">
      <c t="s" s="4" r="A13">
        <v>37</v>
      </c>
      <c t="n" s="7" r="B13">
        <v>1344</v>
      </c>
      <c t="n" s="5" r="C13">
        <v>16524</v>
      </c>
    </row>
    <row spans="1:3" r="14">
      <c t="s" s="4" r="A14">
        <v>97</v>
      </c>
      <c t="n" s="5" r="B14">
        <v>-107419</v>
      </c>
      <c t="n" s="7" r="C14">
        <v>-122760</v>
      </c>
    </row>
    <row spans="1:3" r="15">
      <c t="s" s="3" r="A15">
        <v>98</v>
      </c>
    </row>
    <row spans="1:3" r="16">
      <c t="s" s="4" r="A16">
        <v>99</v>
      </c>
      <c t="n" s="5" r="B16">
        <v>-35000</v>
      </c>
      <c t="s" s="4" r="C16">
        <v>29</v>
      </c>
    </row>
    <row spans="1:3" r="17">
      <c t="s" s="4" r="A17">
        <v>100</v>
      </c>
      <c t="n" s="5" r="B17">
        <v>-35000</v>
      </c>
      <c t="s" s="4" r="C17">
        <v>29</v>
      </c>
    </row>
    <row spans="1:3" r="18">
      <c t="s" s="3" r="A18">
        <v>101</v>
      </c>
    </row>
    <row spans="1:3" r="19">
      <c t="s" s="4" r="A19">
        <v>102</v>
      </c>
      <c t="n" s="5" r="B19">
        <v>19500</v>
      </c>
      <c t="n" s="7" r="C19">
        <v>297000</v>
      </c>
    </row>
    <row spans="1:3" r="20">
      <c t="s" s="4" r="A20">
        <v>103</v>
      </c>
      <c t="n" s="5" r="B20">
        <v>121805</v>
      </c>
      <c t="s" s="4" r="C20">
        <v>29</v>
      </c>
    </row>
    <row spans="1:3" r="21">
      <c t="s" s="4" r="A21">
        <v>34</v>
      </c>
      <c t="n" s="7" r="B21">
        <v>1034</v>
      </c>
      <c t="s" s="4" r="C21">
        <v>29</v>
      </c>
    </row>
    <row spans="1:3" r="22">
      <c t="s" s="4" r="A22">
        <v>104</v>
      </c>
      <c t="s" s="4" r="B22">
        <v>29</v>
      </c>
      <c t="n" s="7" r="C22">
        <v>-197500</v>
      </c>
    </row>
    <row spans="1:3" r="23">
      <c t="s" s="4" r="A23">
        <v>105</v>
      </c>
      <c t="s" s="4" r="B23">
        <v>29</v>
      </c>
      <c t="n" s="5" r="C23">
        <v>22500</v>
      </c>
    </row>
    <row spans="1:3" r="24">
      <c t="s" s="4" r="A24">
        <v>106</v>
      </c>
      <c t="n" s="7" r="B24">
        <v>142339</v>
      </c>
      <c t="n" s="5" r="C24">
        <v>122000</v>
      </c>
    </row>
    <row spans="1:3" r="25">
      <c t="s" s="4" r="A25">
        <v>107</v>
      </c>
      <c t="n" s="5" r="B25">
        <v>-80</v>
      </c>
      <c t="n" s="5" r="C25">
        <v>-760</v>
      </c>
    </row>
    <row spans="1:3" r="26">
      <c t="s" s="4" r="A26">
        <v>108</v>
      </c>
      <c t="n" s="7" r="B26">
        <v>80</v>
      </c>
      <c t="n" s="5" r="C26">
        <v>840</v>
      </c>
    </row>
    <row spans="1:3" r="27">
      <c t="s" s="4" r="A27">
        <v>109</v>
      </c>
      <c t="s" s="4" r="B27">
        <v>29</v>
      </c>
      <c t="n" s="7" r="C27">
        <v>80</v>
      </c>
    </row>
    <row spans="1:3" r="28">
      <c t="s" s="3" r="A28">
        <v>110</v>
      </c>
    </row>
    <row spans="1:3" r="29">
      <c t="s" s="4" r="A29">
        <v>111</v>
      </c>
      <c t="s" s="4" r="B29">
        <v>29</v>
      </c>
      <c t="s" s="4" r="C29">
        <v>29</v>
      </c>
    </row>
    <row spans="1:3" r="30">
      <c t="s" s="4" r="A30">
        <v>112</v>
      </c>
      <c t="s" s="4" r="B30">
        <v>29</v>
      </c>
      <c t="s" s="4" r="C30">
        <v>29</v>
      </c>
    </row>
    <row spans="1:3" r="31">
      <c t="s" s="3" r="A31">
        <v>113</v>
      </c>
    </row>
    <row spans="1:3" r="32">
      <c t="s" s="4" r="A32">
        <v>114</v>
      </c>
      <c t="n" s="7" r="B32">
        <v>121805</v>
      </c>
      <c t="s" s="4" r="C32">
        <v>29</v>
      </c>
    </row>
    <row spans="1:3" r="33">
      <c t="s" s="4" r="A33">
        <v>115</v>
      </c>
      <c t="n" s="5" r="B33">
        <v>221805</v>
      </c>
      <c t="s" s="4" r="C33">
        <v>29</v>
      </c>
    </row>
    <row spans="1:3" r="34">
      <c t="s" s="4" r="A34">
        <v>116</v>
      </c>
      <c t="n" s="7" r="B34">
        <v>100000</v>
      </c>
      <c t="s" s="4" r="C3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18</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18</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SOLIDATED STATEMENT OF CHANG</vt:lpstr>
      <vt:lpstr>CONDENSED STATEMENTS OF CASH FL</vt:lpstr>
      <vt:lpstr>Background Information</vt:lpstr>
      <vt:lpstr>Going Concern</vt:lpstr>
      <vt:lpstr>Significant Accounting Policies</vt:lpstr>
      <vt:lpstr>Acquisition of Global Visionary</vt:lpstr>
      <vt:lpstr>Advances from Third Parties</vt:lpstr>
      <vt:lpstr>Income Taxes</vt:lpstr>
      <vt:lpstr>Convertible Notes Payable</vt:lpstr>
      <vt:lpstr>Debt Repayment Commitments</vt:lpstr>
      <vt:lpstr>Shareholders' Equity (Deficit)</vt:lpstr>
      <vt:lpstr>Management Fees</vt:lpstr>
      <vt:lpstr>Subsequent Events</vt:lpstr>
      <vt:lpstr>Significant Accounting Polici18</vt:lpstr>
      <vt:lpstr>Income Taxes (Tables)</vt:lpstr>
      <vt:lpstr>Convertible Notes Payable (Tabl</vt:lpstr>
      <vt:lpstr>Debt Repayment Commitments (Tab</vt:lpstr>
      <vt:lpstr>Background Information (Details</vt:lpstr>
      <vt:lpstr>Going Concern (Details Narrativ</vt:lpstr>
      <vt:lpstr>Significant Accounting Polici24</vt:lpstr>
      <vt:lpstr>Advances from Third Parties (De</vt:lpstr>
      <vt:lpstr>Income Taxes (Details)</vt:lpstr>
      <vt:lpstr>Income Taxes (Details 1)</vt:lpstr>
      <vt:lpstr>Convertible Notes Payable (Deta</vt:lpstr>
      <vt:lpstr>Convertible Notes Payable (De29</vt:lpstr>
      <vt:lpstr>Convertible Notes Payable (De30</vt:lpstr>
      <vt:lpstr>Debt Repayment Commitments (Det</vt:lpstr>
      <vt:lpstr>Management Fe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2:18:13Z</dcterms:created>
  <dcterms:modified xmlns:dcterms="http://purl.org/dc/terms/" xmlns:xsi="http://www.w3.org/2001/XMLSchema-instance" xsi:type="dcterms:W3CDTF">2015-10-19T12:18:13Z</dcterms:modified>
  <dc:title xmlns:dc="http://purl.org/dc/elements/1.1/">Untitled</dc:title>
  <dc:description xmlns:dc="http://purl.org/dc/elements/1.1/"/>
  <dc:subject xmlns:dc="http://purl.org/dc/elements/1.1/"/>
  <cp:keywords/>
  <cp:category/>
</cp:coreProperties>
</file>